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7">
  <si>
    <t>Cover</t>
  </si>
  <si>
    <t>Jun. 27, 2019</t>
  </si>
  <si>
    <t>Cover [Abstract]</t>
  </si>
  <si>
    <t>Document Type</t>
  </si>
  <si>
    <t>8-K/A</t>
  </si>
  <si>
    <t>Amendment Flag</t>
  </si>
  <si>
    <t>true</t>
  </si>
  <si>
    <t>Amendment Description</t>
  </si>
  <si>
    <t>On June 27, 2019, CDK Global, Inc. (the “Company”)
filed a Current Report on Form 8-K (the “Original Form 8-K”) disclosing its commitment to a plan to divest the Digital
Marketing Business. At the time, the Company was not able to make a good faith determination of the estimated amount or range of
amounts of costs expected to be incurred in connection with the divestiture of the Digital Marketing Business, nor an estimate
of the amount or range of amounts of any costs that would result in future cash expenditures. On February 24, 2020, the Company
filed a Current Report on Form 8-K/A to amend the Original 8-K (the “Form 8-K Amendment”). The Form 8-K amendment confirmed
that the Company had signed a definitive agreement dated February 18, 2020 to sell the Digital Marketing Business to Ansira Partners,
Inc. (“Ansira”), a subsidiary of Advent International, and that the transaction is expected to close in the first half
of 2020, subject to customary closing conditions. The Form 8-K Amendment also provided additional details regarding the costs the
Company has incurred and expects to incur with this transaction. On April 21, 2020, the Company completed its sale of the Digital
Marketing Business to Sincro, LLC, a newly formed company owned by Ansira. Total
consideration for the transaction consists of a $24 million 10-year note receivable and a 15% equity interest in Ansira. The Company
is now filing this Current Report on Form 8-K/A to amend the Original Form 8-K and the Form 8-K Amendment to update the disclosures
made therein under Item 2.05. No other amendments to the Original Form 8-K and the Form 8-K Amendment are being made by this Current
Report on Form 8-K/A.</t>
  </si>
  <si>
    <t>Document Period End Date</t>
  </si>
  <si>
    <t>Jun. 27,
		2019</t>
  </si>
  <si>
    <t>Entity File Number</t>
  </si>
  <si>
    <t>001-36486</t>
  </si>
  <si>
    <t>Entity Registrant Name</t>
  </si>
  <si>
    <t>CDK Global, Inc.</t>
  </si>
  <si>
    <t>Entity Central Index Key</t>
  </si>
  <si>
    <t>0001609702</t>
  </si>
  <si>
    <t>Entity Tax Identification Number</t>
  </si>
  <si>
    <t>46-5743146</t>
  </si>
  <si>
    <t>Entity Incorporation, State or Country Code</t>
  </si>
  <si>
    <t>DE</t>
  </si>
  <si>
    <t>Entity Address, Address Line One</t>
  </si>
  <si>
    <t>1950 Hassell Road</t>
  </si>
  <si>
    <t>Entity Address, City or Town</t>
  </si>
  <si>
    <t>Hoffman Estates</t>
  </si>
  <si>
    <t>Entity Address, State or Province</t>
  </si>
  <si>
    <t>IL</t>
  </si>
  <si>
    <t>Entity Address, Postal Zip Code</t>
  </si>
  <si>
    <t>60169</t>
  </si>
  <si>
    <t>City Area Code</t>
  </si>
  <si>
    <t>(847)</t>
  </si>
  <si>
    <t>Local Phone Number</t>
  </si>
  <si>
    <t>397-1700</t>
  </si>
  <si>
    <t>Written Communications</t>
  </si>
  <si>
    <t>false</t>
  </si>
  <si>
    <t>Soliciting Material</t>
  </si>
  <si>
    <t>Pre-commencement Tender Offer</t>
  </si>
  <si>
    <t>Pre-commencement Issuer Tender Offer</t>
  </si>
  <si>
    <t>Title of 12(b) Security</t>
  </si>
  <si>
    <t>Common Stock, $0.01 Par Value</t>
  </si>
  <si>
    <t>Trading Symbol</t>
  </si>
  <si>
    <t>CDK</t>
  </si>
  <si>
    <t>Security Exchange Name</t>
  </si>
  <si>
    <t>NASDAQ</t>
  </si>
  <si>
    <t>Entity Emerging Growth Company</t>
  </si>
  <si>
    <t>Entity Information, Former Legal or Registered Name</t>
  </si>
  <si>
    <t>Not Applicabl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row r="26" spans="1:2">
      <c r="A26" s="4" t="s">
        <v>45</v>
      </c>
      <c r="B26"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21:55:14Z</dcterms:created>
  <dcterms:modified xmlns:dcterms="http://purl.org/dc/terms/" xmlns:xsi="http://www.w3.org/2001/XMLSchema-instance" xsi:type="dcterms:W3CDTF">2020-05-05T21:55:14Z</dcterms:modified>
</cp:coreProperties>
</file>